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STATEMENT OF STOCK" sheetId="5" state="visible" r:id="rId5"/>
    <sheet xmlns:r="http://schemas.openxmlformats.org/officeDocument/2006/relationships" name="CONSOLIDATED CONDENSED STATEM_2" sheetId="6" state="visible" r:id="rId6"/>
    <sheet xmlns:r="http://schemas.openxmlformats.org/officeDocument/2006/relationships" name="Summary of Significant Accounti" sheetId="7" state="visible" r:id="rId7"/>
    <sheet xmlns:r="http://schemas.openxmlformats.org/officeDocument/2006/relationships" name="Seasonal Aspects"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Fair Values of Financial Instru" sheetId="11" state="visible" r:id="rId11"/>
    <sheet xmlns:r="http://schemas.openxmlformats.org/officeDocument/2006/relationships" name="Stock Compensation" sheetId="12" state="visible" r:id="rId12"/>
    <sheet xmlns:r="http://schemas.openxmlformats.org/officeDocument/2006/relationships" name="Segment Information" sheetId="13" state="visible" r:id="rId13"/>
    <sheet xmlns:r="http://schemas.openxmlformats.org/officeDocument/2006/relationships" name="Dividend Payment" sheetId="14" state="visible" r:id="rId14"/>
    <sheet xmlns:r="http://schemas.openxmlformats.org/officeDocument/2006/relationships" name="Earnings Per Share" sheetId="15" state="visible" r:id="rId15"/>
    <sheet xmlns:r="http://schemas.openxmlformats.org/officeDocument/2006/relationships" name="New Accounting Standards and Ch"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ies (Tables)" sheetId="22" state="visible" r:id="rId22"/>
    <sheet xmlns:r="http://schemas.openxmlformats.org/officeDocument/2006/relationships" name="Fair Values of Financial Inst_2"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Revenue from Contracts with C_2" sheetId="26" state="visible" r:id="rId26"/>
    <sheet xmlns:r="http://schemas.openxmlformats.org/officeDocument/2006/relationships" name="Leases (Tables)" sheetId="27" state="visible" r:id="rId27"/>
    <sheet xmlns:r="http://schemas.openxmlformats.org/officeDocument/2006/relationships" name="Inventories (Details)" sheetId="28" state="visible" r:id="rId28"/>
    <sheet xmlns:r="http://schemas.openxmlformats.org/officeDocument/2006/relationships" name="Fair Values of Financial Inst_3" sheetId="29" state="visible" r:id="rId29"/>
    <sheet xmlns:r="http://schemas.openxmlformats.org/officeDocument/2006/relationships" name="Stock Compensation (Details)" sheetId="30" state="visible" r:id="rId30"/>
    <sheet xmlns:r="http://schemas.openxmlformats.org/officeDocument/2006/relationships" name="Segment Information (Details)" sheetId="31" state="visible" r:id="rId31"/>
    <sheet xmlns:r="http://schemas.openxmlformats.org/officeDocument/2006/relationships" name="Dividend Payment (Details)" sheetId="32" state="visible" r:id="rId32"/>
    <sheet xmlns:r="http://schemas.openxmlformats.org/officeDocument/2006/relationships" name="Earnings Per Share (Details)" sheetId="33" state="visible" r:id="rId33"/>
    <sheet xmlns:r="http://schemas.openxmlformats.org/officeDocument/2006/relationships" name="Earnings Per Share - Additional" sheetId="34" state="visible" r:id="rId34"/>
    <sheet xmlns:r="http://schemas.openxmlformats.org/officeDocument/2006/relationships" name="Revenue from Contracts with C_3" sheetId="35" state="visible" r:id="rId35"/>
    <sheet xmlns:r="http://schemas.openxmlformats.org/officeDocument/2006/relationships" name="Leases (Details)" sheetId="36" state="visible" r:id="rId36"/>
    <sheet xmlns:r="http://schemas.openxmlformats.org/officeDocument/2006/relationships" name="Leases - Future minimum lease p" sheetId="37" state="visible" r:id="rId37"/>
    <sheet xmlns:r="http://schemas.openxmlformats.org/officeDocument/2006/relationships" name="Leases - Additional Information"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281">
  <si>
    <t>Document and Entity Information - shares</t>
  </si>
  <si>
    <t>3 Months Ended</t>
  </si>
  <si>
    <t>Mar. 21, 2020</t>
  </si>
  <si>
    <t>Apr. 09, 2020</t>
  </si>
  <si>
    <t>Document and Entity Information</t>
  </si>
  <si>
    <t>Document Type</t>
  </si>
  <si>
    <t>10-Q</t>
  </si>
  <si>
    <t>Amendment Flag</t>
  </si>
  <si>
    <t>false</t>
  </si>
  <si>
    <t>Document Period End Date</t>
  </si>
  <si>
    <t>Mar. 21,
		2020</t>
  </si>
  <si>
    <t>Document Fiscal Year Focus</t>
  </si>
  <si>
    <t>2020</t>
  </si>
  <si>
    <t>Document Fiscal Period Focus</t>
  </si>
  <si>
    <t>Q1</t>
  </si>
  <si>
    <t>Entity Registrant Name</t>
  </si>
  <si>
    <t>ESCALADE INC</t>
  </si>
  <si>
    <t>Entity Central Index Key</t>
  </si>
  <si>
    <t>0000033488</t>
  </si>
  <si>
    <t>Current Fiscal Year End Date</t>
  </si>
  <si>
    <t>--12-28</t>
  </si>
  <si>
    <t>Trading Symbol</t>
  </si>
  <si>
    <t>ESCA</t>
  </si>
  <si>
    <t>Entity Current Reporting Status</t>
  </si>
  <si>
    <t>Yes</t>
  </si>
  <si>
    <t>Entity Interactive Data Current</t>
  </si>
  <si>
    <t>Entity Filer Category</t>
  </si>
  <si>
    <t>Accelerated Filer</t>
  </si>
  <si>
    <t>Entity Small Business</t>
  </si>
  <si>
    <t>true</t>
  </si>
  <si>
    <t>Entity Emerging Growth Company</t>
  </si>
  <si>
    <t>Entity Shell Company</t>
  </si>
  <si>
    <t>Entity Common Stock, Shares Outstanding</t>
  </si>
  <si>
    <t>CONSOLIDATED CONDENSED BALANCE SHEETS - USD ($) $ in Thousands</t>
  </si>
  <si>
    <t>Dec. 28, 2019</t>
  </si>
  <si>
    <t>Mar. 23, 2019</t>
  </si>
  <si>
    <t>Current Assets:</t>
  </si>
  <si>
    <t>Cash and cash equivalents</t>
  </si>
  <si>
    <t>Receivables, less allowance of $565; $483; and $548; respectively</t>
  </si>
  <si>
    <t>Inventories</t>
  </si>
  <si>
    <t>Prepaid expenses</t>
  </si>
  <si>
    <t>Prepaid income tax</t>
  </si>
  <si>
    <t>TOTAL CURRENT ASSETS</t>
  </si>
  <si>
    <t>Property, plant and equipment, net</t>
  </si>
  <si>
    <t>Operating lease right-of-use assets</t>
  </si>
  <si>
    <t>Intangible assets, net</t>
  </si>
  <si>
    <t>Goodwill</t>
  </si>
  <si>
    <t>Other assets</t>
  </si>
  <si>
    <t>TOTAL ASSETS</t>
  </si>
  <si>
    <t>Current Liabilities:</t>
  </si>
  <si>
    <t>Note payable</t>
  </si>
  <si>
    <t>Trade accounts payable</t>
  </si>
  <si>
    <t>Accrued liabilities</t>
  </si>
  <si>
    <t>Income tax payable</t>
  </si>
  <si>
    <t>Current operating lease liabilities</t>
  </si>
  <si>
    <t>TOTAL CURRENT LIABILITIES</t>
  </si>
  <si>
    <t>Other Liabilities:</t>
  </si>
  <si>
    <t>Long-term debt</t>
  </si>
  <si>
    <t>Deferred income tax liability</t>
  </si>
  <si>
    <t>Operating lease liabilities</t>
  </si>
  <si>
    <t>Other liabilities</t>
  </si>
  <si>
    <t>TOTAL LIABILITIES</t>
  </si>
  <si>
    <t>Stockholders' Equity:</t>
  </si>
  <si>
    <t>Preferred stock: Authorized 1,000,000 shares; no par value, none issued</t>
  </si>
  <si>
    <t xml:space="preserve"> </t>
  </si>
  <si>
    <t>Common stock Authorized 30,000,000 shares; no par value, issued and outstanding - 14,096,874; 14,214,777; and 14,471,496; shares respectively</t>
  </si>
  <si>
    <t>Retained earnings</t>
  </si>
  <si>
    <t>TOTAL STOCKHOLDERS' EQUITY</t>
  </si>
  <si>
    <t>TOTAL LIABILITIES AND STOCKHOLDERS' EQUITY</t>
  </si>
  <si>
    <t>CONSOLIDATED CONDENSED BALANCE SHEETS (Parenthetical) - USD ($) $ in Thousands</t>
  </si>
  <si>
    <t>CONSOLIDATED CONDENSED BALANCE SHEETS</t>
  </si>
  <si>
    <t>Receivables allowance (in dollars)</t>
  </si>
  <si>
    <t>Preferred stock, shares authorized</t>
  </si>
  <si>
    <t>Preferred stock, shares issued</t>
  </si>
  <si>
    <t>Preferred Stock, Par Value</t>
  </si>
  <si>
    <t>Common stock, Par value</t>
  </si>
  <si>
    <t>Common stock, shares authorized</t>
  </si>
  <si>
    <t>Common stock, shares issued</t>
  </si>
  <si>
    <t>Common stock, shares outstanding</t>
  </si>
  <si>
    <t>CONSOLIDATED CONDENSED STATEMENTS OF OPERATIONS - USD ($) $ in Thousands</t>
  </si>
  <si>
    <t>CONSOLIDATED CONDENSED STATEMENTS OF OPERATIONS</t>
  </si>
  <si>
    <t>Net Sales</t>
  </si>
  <si>
    <t>Costs and Expenses</t>
  </si>
  <si>
    <t>Cost of products sold</t>
  </si>
  <si>
    <t>Selling, administrative and general expenses</t>
  </si>
  <si>
    <t>Amortization</t>
  </si>
  <si>
    <t>Operating Income</t>
  </si>
  <si>
    <t>Other Income (Expense)</t>
  </si>
  <si>
    <t>Interest expense</t>
  </si>
  <si>
    <t>Other income</t>
  </si>
  <si>
    <t>Income Before Income Taxes</t>
  </si>
  <si>
    <t>Provision for Income Taxes</t>
  </si>
  <si>
    <t>Net Income</t>
  </si>
  <si>
    <t>Earnings Per Share Data:</t>
  </si>
  <si>
    <t>Basic earnings per share</t>
  </si>
  <si>
    <t>Diluted earnings per share</t>
  </si>
  <si>
    <t>Dividends declared</t>
  </si>
  <si>
    <t>CONSOLIDATED STATEMENT OF STOCKHOLDERS' EQUITY - USD ($) $ in Thousands</t>
  </si>
  <si>
    <t>Common Stock</t>
  </si>
  <si>
    <t>Retained Earnings</t>
  </si>
  <si>
    <t>Total</t>
  </si>
  <si>
    <t>Balance at Dec. 29, 2018</t>
  </si>
  <si>
    <t>Balance (in shares) at Dec. 29, 2018</t>
  </si>
  <si>
    <t>Net income</t>
  </si>
  <si>
    <t>Expense of stock options and restricted stock units</t>
  </si>
  <si>
    <t>Exercise of stock options</t>
  </si>
  <si>
    <t>Exercise of stock options (in shares)</t>
  </si>
  <si>
    <t>Settlement of restricted stock units</t>
  </si>
  <si>
    <t>Settlement of restricted stock units (in shares)</t>
  </si>
  <si>
    <t>Purchase of stock</t>
  </si>
  <si>
    <t>Purchase of stock (in shares)</t>
  </si>
  <si>
    <t>Balance at Mar. 23, 2019</t>
  </si>
  <si>
    <t>Balance (in shares) at Mar. 23, 2019</t>
  </si>
  <si>
    <t>Balance at Dec. 28, 2019</t>
  </si>
  <si>
    <t>Balance (in shares) at Dec. 28, 2019</t>
  </si>
  <si>
    <t>Balance at Mar. 21, 2020</t>
  </si>
  <si>
    <t>Balance (in shares) at Mar. 21, 2020</t>
  </si>
  <si>
    <t>CONSOLIDATED CONDENSED STATEMENTS OF CASH FLOWS - USD ($) $ in Thousands</t>
  </si>
  <si>
    <t>Operating Activities:</t>
  </si>
  <si>
    <t>Reconciling adjustments:</t>
  </si>
  <si>
    <t>Depreciation and amortization</t>
  </si>
  <si>
    <t>Provision for doubtful accounts</t>
  </si>
  <si>
    <t>Stock-based compensation</t>
  </si>
  <si>
    <t>Adjustments necessary to reconcile net income to net cash provided by operating activities</t>
  </si>
  <si>
    <t>Changes in</t>
  </si>
  <si>
    <t>Net cash provided by operating activities</t>
  </si>
  <si>
    <t>Investing Activities:</t>
  </si>
  <si>
    <t>Purchase of property and equipment</t>
  </si>
  <si>
    <t>Payment on note payable related to an acquisition</t>
  </si>
  <si>
    <t>Net cash used by investing activities</t>
  </si>
  <si>
    <t>Financing Activities:</t>
  </si>
  <si>
    <t>Proceeds from issuance of long-term debt</t>
  </si>
  <si>
    <t>Payments on long-term debt</t>
  </si>
  <si>
    <t>Proceeds from exercise of stock options</t>
  </si>
  <si>
    <t>Deferred financing fees</t>
  </si>
  <si>
    <t>Cash dividends paid</t>
  </si>
  <si>
    <t>Net cash provided (used) by financing activities</t>
  </si>
  <si>
    <t>Net increase in cash and cash equivalents</t>
  </si>
  <si>
    <t>Cash and Cash Equivalents, beginning of period</t>
  </si>
  <si>
    <t>Cash and Cash Equivalents, end of period</t>
  </si>
  <si>
    <t>Summary of Significant Accounting Policies</t>
  </si>
  <si>
    <t>Note A – Summary of Significant Accounting Policies
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8, 2019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9 filed with the Securities and Exchange Commission.
Reclassifications - Certain reclassifications have been made to prior year financial statements to conform to the current year financial statement presentation. These reclassifications had no effect on net earnings.</t>
  </si>
  <si>
    <t>Seasonal Aspects</t>
  </si>
  <si>
    <t>Note B – Seasonal Aspects
The results of operations for the three months ended March 21, 2020 and March 23, 2019 are not necessarily indicative of the results to be expected for the full year.</t>
  </si>
  <si>
    <t>Note C – Inventories
March 21,
December 28,
March 23,
In thousands
2020
2019
2019
Raw materials
$
4,452
$
3,186
$
4,052
Work in progress
2,329
2,177
2,891
Finished goods
35,454
36,906
40,801
$
42,235
$
42,269
$
47,744</t>
  </si>
  <si>
    <t>Income Taxes</t>
  </si>
  <si>
    <t>Note D – Income Taxes
The provision for income taxes was computed based on financial statement income.</t>
  </si>
  <si>
    <t>Fair Values of Financial Instruments</t>
  </si>
  <si>
    <t>Note E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at March 21, 2020, December 28, 2019 and March 23, 2019.
Fair Value Measurements Using
Quoted Prices in
Significant
Active Markets
Significant Other
Unobservable
March 21, 2020
Carrying
for Identical
Observable Inputs
Inputs
In thousands
Amount
Assets (Level 1)
(Level 2)
(Level 3)
Financial assets
Cash and cash equivalents
$
6,167
$
6,167
$
—
$
—
Fair Value Measurements Using
Quoted Prices in
Significant
Active Markets
Significant Other
Unobservable
December 28, 2019
Carrying
for Identical
Observable Inputs
Inputs
In thousands
Amount
Assets (Level 1)
(Level 2)
(Level 3)
Financial assets
Cash and cash equivalents
$
5,882
$
5,882
$
—
$
—
Fair Value Measurements Using
Quoted Prices in
Significant
Active Markets
Significant Other
Unobservable
March 23, 2019
Carrying
for Identical
Observable Inputs
Inputs
In thousands
Amount
Assets (Level 1)
(Level 2)
(Level 3)
Financial assets
Cash and cash equivalents
$
4,299
$
4,299
$
—
$
—
Financial liabilities
Long-term debt
$
3,662
$
—
$
3,662
$
—</t>
  </si>
  <si>
    <t>Stock Compensation</t>
  </si>
  <si>
    <t>Note F – Stock Compensation
The fair value of stock-based compensation is recognized in accordance with the provisions of FASB ASC 718, Stock Compensation .
During the three months ended March 21, 2020, the Company awarded 20,000 restricted stock units to directors and 68,000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20 restricted stock units awarded to employees time vest over three years (one-third one year from grant, one-third two years from grant and one-third three years from grant) provided that the employee is still employed by the Company on the vesting date.
For the three months ended March 21, 2020 and March 23, 2019, the Company recognized stock based compensation expense of $136 thousand and $144 thousand, respectively. At March 21, 2020 and March 23, 2019, respectively, there was $1.2 million and $1.2 million in unrecognized stock-based compensation expense related to non-vested stock awards.</t>
  </si>
  <si>
    <t>Segment Information</t>
  </si>
  <si>
    <t>Note G – Segment Information
As of and for the Three Months
Ended March 21, 2020
In thousands
Sporting Goods
Corp.
Total
Revenues from external customers
$
37,289
$
—
$
37,289
Operating income (loss)
2,823
(399)
2,424
Net income (loss)
2,049
(98)
1,951
Total assets
$
137,010
$
8,411
$
145,421
As of and for the Three Months
Ended March 23, 2019
In thousands
Sporting Goods
Corp.
Total
Revenues from external customers
$
32,102
$
—
$
32,102
Operating income (loss)
761
(367)
394
Net income (loss)
507
(240)
267
Total assets
$
144,006
$
6,326
$
150,332</t>
  </si>
  <si>
    <t>Dividend Payment</t>
  </si>
  <si>
    <t>Note H – Dividend Payment
On March 16, 2020, the Company paid a quarterly dividend of $0.125 per common share to all shareholders of record on March 9, 2020. The total amount of the dividend was approximately $1.8 million and was charged against retained earnings.</t>
  </si>
  <si>
    <t>Earnings Per Share</t>
  </si>
  <si>
    <t>Note I – Earnings Per Share
The shares used in computation of the Company’s basic and diluted earnings per common share are as follows:
Three Months Ended
March 21,
March 23,
In thousands
2020
2019
Weighted average common shares outstanding
14,118
14,447
Dilutive effect of stock options and restricted stock units
56
28
Weighted average common shares outstanding, assuming dilution
14,174
14,475
Stock options that are anti-dilutive as to earnings per share and unvested restricted stock units which have a market condition for vesting that has not been achieved are ignored in the computation of dilutive earnings per share. The number of stock options and restricted stock units that were excluded in 2020 and 2019 were 79,700 and 89,431, respectively.</t>
  </si>
  <si>
    <t>New Accounting Standards and Changes in Accounting Principles</t>
  </si>
  <si>
    <t>Note J – New Accounting Standards and Changes in Accounting Principles
With the exception of that discussed below, there have been no recent accounting pronouncements or changes in accounting pronouncements during the three months ended March 21, 2020, as compared to the recent accounting pronouncements described in the Company’s Annual Report on Form 10‑K for the fiscal year ended December 28, 2019, that are of significance, or potential significance to the Company.
In January 2017, the Financial Accounting Standards Board ("FASB") issued Accounting Standards Update ("ASU) 2017-04, Intangibles - Goodwill and Other (Topic 350): Simplifying the Test for Goodwill Impairment. The amendments in this update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Company adopted this standard on December 29, 2019. The adoption of this standard did not have an impact to the financial statements of the Company.</t>
  </si>
  <si>
    <t>Revenue from Contracts with Customers</t>
  </si>
  <si>
    <t>Note K – Revenue from Contracts with Customers
Revenue Recognition – Effective December 31, 2017, we adopted ASC 606. The adoption of this standard did not impact the timing of revenue recognition for customer sales.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Sales, value add, and other taxes we collect concurrent with revenue-producing activities are excluded from revenue. Shipping and handling fees charged to customers are reported within revenue.
Gross-to-net sales adjustments – We recognize revenue net of various sales adjustments to arrive at net sales as reported on the statement of operations. These adjustments are referred to as gross-to-net sales adjustments and primarily fall into one of three categories; returns, warranties and customer allowances.
Returns – The Company records an accrued liability and reduction in sales for estimated product returns based upon historical experience. An accrued liability and reduction in sales is also recorded for approved return authorizations that have been communicated by the customer.
Warranties – Limited warranties are provided on certain products for varying periods. We record an accrued liability and reduction in sales for estimated future warranty claims based upon historical experience and management’s estimate of the level of future claims. Changes in the estimated amounts recognized in prior years are recorded as an adjustment to the accrued liability and sales in the current year.
Customer Allowances – Customer allowances are common practice in the industries in which the Company operates. These agreements are typically in the form of advertising subsidies, volume rebates and catalog allowances and are accounted for as a reduction to gross sales. The Company reviews such allowances on an ongoing basis and accruals are adjusted, if necessary, as additional information becomes available.
Disaggregation of Revenue – We generate revenue from the sale of widely recognized sporting goods brands in basketball goals, archery, indoor and outdoor game recreation and fitness products. These products are sold through multiple sales channels that include; mass merchants, specialty dealers, key on-line retailers (“E-commerce”) and international. The following table depicts the disaggregation of revenue according to sales channel:
Three Months Ended
March 21,
March 23,
All Amounts in Thousands
2020
2019
Gross Sales by Channel:
Mass Merchants
$
13,468
$
11,430
Specialty Dealers
13,067
13,601
E-commerce
13,581
9,934
International
1,556
1,174
Other
476
702
Total Gross Sales
42,148
36,841
Less: Gross-to-Net Sales Adjustments
Returns
1,079
1,175
Warranties
405
373
Customer Allowances
3,375
3,191
Total Gross-to-Net Sales Adjustments
4,859
4,739
Total Net Sales
$
37,289
$
32,102</t>
  </si>
  <si>
    <t>Leases</t>
  </si>
  <si>
    <t>Note L – Leases
We have operating leases for office, manufacturing and distribution facilities as well as for certain equipment. Our leases have remaining lease terms of 1 year to 5 years. As of March 21, 2020,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By electing the package of practical expedients, the Company did not need to reassess the following; whether any existing contracts are or contain leases, the lease classification for any existing leases and initial direct costs for any existing leases.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as follows:
Three Months Ended
March 21,
March 23,
All Amounts in Thousands
2020
2019
Lease Expense
Operating Lease Cost
$
207
$
191
Short-term Lease Cost
23
90
Variable Lease Cost
36
55
Total Operating Lease Cost
$
266
$
336
Operating Lease - Operating Cash Flows
$
187
$
175
New ROU Assets - Operating Leases
$
688
$
73
Weighted Average Remaining Lease Term - Operating Leases
2.61 years
1.65 years
Weighted Average Discount Rate - Operating Leases
Future minimum lease payments under non-cancellable leases as of March 21, 2020 were as follows:
All Amounts in Thousands
Year 1
$
790
Year 2
502
Year 3
291
Year 4
86
Year 5
30
Thereafter
2
Total future minimum lease payments
1,701
Less imputed interest
(104)
Total
$
1,597
Reported as of March 21, 2020
Current operating lease liabilities
730
Long-term operating lease liabilities
867
Total
$
1,597</t>
  </si>
  <si>
    <t>Commitments and Contingencies</t>
  </si>
  <si>
    <t>Note M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t>
  </si>
  <si>
    <t>Subsequent Events</t>
  </si>
  <si>
    <t>Note N – Subsequent Events
There are many uncertainties regarding the current coronavirus ("COVID-19") pandemic, and the Company is closely monitoring the impact of the pandemic on all aspects of its business, including how it will impact its customers, employees, suppliers, vendors, business partners and distribution channels. While the pandemic did not materially adversely affect the Company's financial results and business operations in the Company's first fiscal quarter ended March 21, 2020, we are unable to predict the impact that COVID-19 will have on its financial position and operating results due to numerous uncertainties. The Company expects to continue to assess the evolving impact of the COVID-19 pandemic and intends to make adjustments to its responses accordingly.
The Coronavirus Aid, Relief, and Economic Security Act ("CARES Act") was enacted on March 27, 2020 in the United States. On April 14, 2020, Indian Industries, Inc., a wholly-owned subsidiary of Escalade, Incorporate (“Indian”), was informed by its leader, JPMorgan Chase Bank, N.A. (the “Bank”), that the Bank received approval from the U.S. Small Business Administration (“SBA”) to fund Indian’s request for a loan under the SBA’s Paycheck Protection Program (“PPP Loan”) created as part of the recently enacted CARES Act administered by the SBA. In connection with the PPP Loan, Indian has entered into the promissory note attached as Exhibit 10.4 to this Form 10-Q. Per the terms of the PPP Loan, Indian will receive total proceeds of $5,627,500 from the Bank. In accordance with the requirements of the CARES Act, Indian intends to use the proceeds from the PPP Loan primarily for payroll costs. The PPP Loan is scheduled to mature on April 9, 2022, has a 1.00% interest rate, and is subject to the terms and conditions applicable to all loans made pursuant to the Paycheck Protection Program as administered by the SBA under the CARES Act.
As disclosed in the Company's Form 8-K filed with the SEC on April 1, 2020, on March 30, 2020, the Board of Directors of Escalade, Incorporated announced that Scott Sincerbeaux has agreed to become the Company's new President and Chief Executive Officer. Mr. Sincerbeaux is expected to commence his employment with the Company on or about April 27, 2020.</t>
  </si>
  <si>
    <t>Summary of Significant Accounting Policies (Policies)</t>
  </si>
  <si>
    <t>Presentation of Consolidated Condensed Financial Statements</t>
  </si>
  <si>
    <t>Presentation of Consolidated Condensed Financial Statements – The significant accounting policies followed by the Company and its wholly owned subsidiaries for interim financial reporting are consistent with the accounting policies followed for its annual financial reporting. All adjustments that are of a normal recurring nature and are in the opinion of management necessary for a fair statement of the results for the periods reported have been included in the accompanying consolidated condensed financial statements. The consolidated condensed balance sheet of the Company as of December 28, 2019 has been derived from the audited consolidated balance sheet of the Company as of that date. Certain information and note disclosures normally included in the Company’s annual financial statements prepared in accordance with accounting principles generally accepted in the United States of America (GAAP) have been condensed or omitted. These consolidated condensed financial statements should be read in conjunction with the consolidated financial statements and notes thereto included in the Company’s Form 10‑K annual report for 2019 filed with the Securities and Exchange Commission.</t>
  </si>
  <si>
    <t>Reclassifications</t>
  </si>
  <si>
    <t>Reclassifications - Certain reclassifications have been made to prior year financial statements to conform to the current year financial statement presentation. These reclassifications had no effect on net earnings.</t>
  </si>
  <si>
    <t>Inventories (Tables)</t>
  </si>
  <si>
    <t>Schedule of Inventories</t>
  </si>
  <si>
    <t>March 21,
December 28,
March 23,
In thousands
2020
2019
2019
Raw materials
$
4,452
$
3,186
$
4,052
Work in progress
2,329
2,177
2,891
Finished goods
35,454
36,906
40,801
$
42,235
$
42,269
$
47,744</t>
  </si>
  <si>
    <t>Fair Values of Financial Instruments (Tables)</t>
  </si>
  <si>
    <t>Schedule of estimated fair values of the Company's financial instruments</t>
  </si>
  <si>
    <t>The following table presents estimated fair values of the Company’s financial instruments and the level within the fair value hierarchy in which the fair value measurements fall in accordance with FASB ASC 825 at March 21, 2020, December 28, 2019 and March 23, 2019.
Fair Value Measurements Using
Quoted Prices in
Significant
Active Markets
Significant Other
Unobservable
March 21, 2020
Carrying
for Identical
Observable Inputs
Inputs
In thousands
Amount
Assets (Level 1)
(Level 2)
(Level 3)
Financial assets
Cash and cash equivalents
$
6,167
$
6,167
$
—
$
—
Fair Value Measurements Using
Quoted Prices in
Significant
Active Markets
Significant Other
Unobservable
December 28, 2019
Carrying
for Identical
Observable Inputs
Inputs
In thousands
Amount
Assets (Level 1)
(Level 2)
(Level 3)
Financial assets
Cash and cash equivalents
$
5,882
$
5,882
$
—
$
—
Fair Value Measurements Using
Quoted Prices in
Significant
Active Markets
Significant Other
Unobservable
March 23, 2019
Carrying
for Identical
Observable Inputs
Inputs
In thousands
Amount
Assets (Level 1)
(Level 2)
(Level 3)
Financial assets
Cash and cash equivalents
$
4,299
$
4,299
$
—
$
—
Financial liabilities
Long-term debt
$
3,662
$
—
$
3,662
$
—</t>
  </si>
  <si>
    <t>Segment Information (Tables)</t>
  </si>
  <si>
    <t>Schedule of certain operating segment information</t>
  </si>
  <si>
    <t>As of and for the Three Months
Ended March 21, 2020
In thousands
Sporting Goods
Corp.
Total
Revenues from external customers
$
37,289
$
—
$
37,289
Operating income (loss)
2,823
(399)
2,424
Net income (loss)
2,049
(98)
1,951
Total assets
$
137,010
$
8,411
$
145,421
As of and for the Three Months
Ended March 23, 2019
In thousands
Sporting Goods
Corp.
Total
Revenues from external customers
$
32,102
$
—
$
32,102
Operating income (loss)
761
(367)
394
Net income (loss)
507
(240)
267
Total assets
$
144,006
$
6,326
$
150,332</t>
  </si>
  <si>
    <t>Earnings Per Share (Tables)</t>
  </si>
  <si>
    <t>Schedule of weighted average number of shares</t>
  </si>
  <si>
    <t>The shares used in computation of the Company’s basic and diluted earnings per common share are as follows:
Three Months Ended
March 21,
March 23,
In thousands
2020
2019
Weighted average common shares outstanding
14,118
14,447
Dilutive effect of stock options and restricted stock units
56
28
Weighted average common shares outstanding, assuming dilution
14,174
14,475</t>
  </si>
  <si>
    <t>Revenue from Contracts with Customers (Tables)</t>
  </si>
  <si>
    <t>Schedule of disaggregation of revenue</t>
  </si>
  <si>
    <t>The following table depicts the disaggregation of revenue according to sales channel:
Three Months Ended
March 21,
March 23,
All Amounts in Thousands
2020
2019
Gross Sales by Channel:
Mass Merchants
$
13,468
$
11,430
Specialty Dealers
13,067
13,601
E-commerce
13,581
9,934
International
1,556
1,174
Other
476
702
Total Gross Sales
42,148
36,841
Less: Gross-to-Net Sales Adjustments
Returns
1,079
1,175
Warranties
405
373
Customer Allowances
3,375
3,191
Total Gross-to-Net Sales Adjustments
4,859
4,739
Total Net Sales
$
37,289
$
32,102</t>
  </si>
  <si>
    <t>Leases (Tables)</t>
  </si>
  <si>
    <t>Schedule of lease, cost</t>
  </si>
  <si>
    <t>Lease expense for minimum lease payments is recognized on a straight-line basis over the lease term. Components of lease expense and other information as follows:
Three Months Ended
March 21,
March 23,
All Amounts in Thousands
2020
2019
Lease Expense
Operating Lease Cost
$
207
$
191
Short-term Lease Cost
23
90
Variable Lease Cost
36
55
Total Operating Lease Cost
$
266
$
336
Operating Lease - Operating Cash Flows
$
187
$
175
New ROU Assets - Operating Leases
$
688
$
73
Weighted Average Remaining Lease Term - Operating Leases
2.61 years
1.65 years
Weighted Average Discount Rate - Operating Leases</t>
  </si>
  <si>
    <t>Schedule of future minimum rental payments for operating leases</t>
  </si>
  <si>
    <t>Future minimum lease payments under non-cancellable leases as of March 21, 2020 were as follows:
All Amounts in Thousands
Year 1
$
790
Year 2
502
Year 3
291
Year 4
86
Year 5
30
Thereafter
2
Total future minimum lease payments
1,701
Less imputed interest
(104)
Total
$
1,597
Reported as of March 21, 2020
Current operating lease liabilities
730
Long-term operating lease liabilities
867
Total
$
1,597</t>
  </si>
  <si>
    <t>Inventories (Details) - USD ($) $ in Thousands</t>
  </si>
  <si>
    <t>Raw materials</t>
  </si>
  <si>
    <t>Work in process</t>
  </si>
  <si>
    <t>Finished goods</t>
  </si>
  <si>
    <t>Fair Values of Financial Instruments (Details) - USD ($) $ in Thousands</t>
  </si>
  <si>
    <t>Financial assets, Carrying Amount</t>
  </si>
  <si>
    <t>Financial liabilities, Fair Value</t>
  </si>
  <si>
    <t>Long-term debt, Fair Value</t>
  </si>
  <si>
    <t>Fair Value, Inputs, Level 1 [Member]</t>
  </si>
  <si>
    <t>Fair Value, Inputs, Level 2 [Member]</t>
  </si>
  <si>
    <t>Fair Value, Inputs, Level 3 [Member]</t>
  </si>
  <si>
    <t>Stock Compensation (Details) - USD ($) $ in Thousands</t>
  </si>
  <si>
    <t>Restricted Stock Units (RSUs) [Member] | Director [Member]</t>
  </si>
  <si>
    <t>Share-based Compensation Arrangement by Share-based Payment Award [Line Items]</t>
  </si>
  <si>
    <t>Share-based Compensation Arrangement by Share-based Payment Award, Options, Grants in Period, Gross</t>
  </si>
  <si>
    <t>Share-based Compensation Arrangement by Share-based Payment Award, Award Vesting Period</t>
  </si>
  <si>
    <t>2 years</t>
  </si>
  <si>
    <t>Restricted Stock Units (RSUs) [Member] | Employees [Member]</t>
  </si>
  <si>
    <t>3 years</t>
  </si>
  <si>
    <t>Nonvested Stock Awards [Member]</t>
  </si>
  <si>
    <t>Allocated Share-based Compensation Expense</t>
  </si>
  <si>
    <t>Employee and Non Employee Service Share-based Compensation Nonvested Awards Total Compensation Cost Not Yet Recognized</t>
  </si>
  <si>
    <t>Segment Information (Details) - USD ($) $ in Thousands</t>
  </si>
  <si>
    <t>Segment Reporting Information [Line Items]</t>
  </si>
  <si>
    <t>Net revenue</t>
  </si>
  <si>
    <t>Operating income (loss)</t>
  </si>
  <si>
    <t>Total assets</t>
  </si>
  <si>
    <t>Sporting Goods [Member]</t>
  </si>
  <si>
    <t>Corporate Segment [Member]</t>
  </si>
  <si>
    <t>Dividend Payment (Details) - USD ($) $ / shares in Units, $ in Thousands</t>
  </si>
  <si>
    <t>Mar. 16, 2020</t>
  </si>
  <si>
    <t>Mar. 09, 2020</t>
  </si>
  <si>
    <t>Common Stock, Dividends, Per Share, Cash Paid</t>
  </si>
  <si>
    <t>Dividends, Common Stock, Cash</t>
  </si>
  <si>
    <t>Earnings Per Share (Details) - shares shares in Thousands</t>
  </si>
  <si>
    <t>Weighted average common shares outstanding</t>
  </si>
  <si>
    <t>Dilutive effect of stock options and restricted stock units</t>
  </si>
  <si>
    <t>Weighted average common shares outstanding, assuming dilution</t>
  </si>
  <si>
    <t>Earnings Per Share - Additional Information (Details) - shares</t>
  </si>
  <si>
    <t>Number of anti-dilutive stock options and unvested restricted stock units</t>
  </si>
  <si>
    <t>Revenue from Contracts with Customers (Details) - USD ($) $ in Thousands</t>
  </si>
  <si>
    <t>Sales Revenues Goods Net [Abstract]</t>
  </si>
  <si>
    <t>Total Gross Sales</t>
  </si>
  <si>
    <t>Sales Returns And Allowance Goods [Abstract]</t>
  </si>
  <si>
    <t>Returns</t>
  </si>
  <si>
    <t>Warranties</t>
  </si>
  <si>
    <t>Customer Allowances</t>
  </si>
  <si>
    <t>Total Gross-to-Net Sales Adjustments</t>
  </si>
  <si>
    <t>Total Net Sales</t>
  </si>
  <si>
    <t>Mass Merchants [Member]</t>
  </si>
  <si>
    <t>Specialty Dealers [Member]</t>
  </si>
  <si>
    <t>E-commerce [Member]</t>
  </si>
  <si>
    <t>International [Member]</t>
  </si>
  <si>
    <t>Other [Member]</t>
  </si>
  <si>
    <t>Leases (Details) - USD ($) $ in Thousands</t>
  </si>
  <si>
    <t>Lease Expense</t>
  </si>
  <si>
    <t>Operating Lease Cost</t>
  </si>
  <si>
    <t>Short-term Lease Cost</t>
  </si>
  <si>
    <t>Variable Lease Cost</t>
  </si>
  <si>
    <t>Total Operating Lease Cost</t>
  </si>
  <si>
    <t>Operating Lease - Operating Cash Flows</t>
  </si>
  <si>
    <t>New ROU Assets - Operating Leases</t>
  </si>
  <si>
    <t>Weighted Average Remaining Lease Term - Operating Leases</t>
  </si>
  <si>
    <t>2 years 7 months 10 days</t>
  </si>
  <si>
    <t>1 year 7 months 24 days</t>
  </si>
  <si>
    <t>Weighted Average Discount Rate - Operating Leases</t>
  </si>
  <si>
    <t>5.00%</t>
  </si>
  <si>
    <t>Leases - Future minimum lease payments (Details) - USD ($) $ in Thousands</t>
  </si>
  <si>
    <t>Year 1</t>
  </si>
  <si>
    <t>Year 2</t>
  </si>
  <si>
    <t>Year 3</t>
  </si>
  <si>
    <t>Year 4</t>
  </si>
  <si>
    <t>Year 5</t>
  </si>
  <si>
    <t>Thereafter</t>
  </si>
  <si>
    <t>Total future minimum lease payments</t>
  </si>
  <si>
    <t>Less imputed interest</t>
  </si>
  <si>
    <t>Long-term operating lease liabilities</t>
  </si>
  <si>
    <t>Leases - Additional Information (Details)</t>
  </si>
  <si>
    <t>Maximum [Member]</t>
  </si>
  <si>
    <t>Operating Lease Remaining Lease Term</t>
  </si>
  <si>
    <t>5 years</t>
  </si>
  <si>
    <t>Minimum [Member]</t>
  </si>
  <si>
    <t>1 year</t>
  </si>
  <si>
    <t>Subsequent Events (Details) - Subsequent Events</t>
  </si>
  <si>
    <t>Apr. 14, 2020USD ($)</t>
  </si>
  <si>
    <t>Subsequent Event [Line Items]</t>
  </si>
  <si>
    <t>Total receive from bank</t>
  </si>
  <si>
    <t>Interest rate</t>
  </si>
  <si>
    <t>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8</v>
      </c>
    </row>
    <row r="18" spans="1:3">
      <c r="A18" s="4" t="s">
        <v>31</v>
      </c>
      <c r="B18" s="4" t="s">
        <v>8</v>
      </c>
    </row>
    <row r="19" spans="1:3">
      <c r="A19" s="4" t="s">
        <v>32</v>
      </c>
      <c r="C19" s="5" t="n">
        <v>14096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35</v>
      </c>
    </row>
    <row r="2" spans="1:4">
      <c r="A2" s="3" t="s">
        <v>36</v>
      </c>
    </row>
    <row r="3" spans="1:4">
      <c r="A3" s="4" t="s">
        <v>37</v>
      </c>
      <c r="B3" s="6" t="n">
        <v>6167</v>
      </c>
      <c r="C3" s="6" t="n">
        <v>5882</v>
      </c>
      <c r="D3" s="6" t="n">
        <v>4299</v>
      </c>
    </row>
    <row r="4" spans="1:4">
      <c r="A4" s="4" t="s">
        <v>38</v>
      </c>
      <c r="B4" s="5" t="n">
        <v>32594</v>
      </c>
      <c r="C4" s="5" t="n">
        <v>35450</v>
      </c>
      <c r="D4" s="5" t="n">
        <v>31951</v>
      </c>
    </row>
    <row r="5" spans="1:4">
      <c r="A5" s="4" t="s">
        <v>39</v>
      </c>
      <c r="B5" s="5" t="n">
        <v>42235</v>
      </c>
      <c r="C5" s="5" t="n">
        <v>42269</v>
      </c>
      <c r="D5" s="5" t="n">
        <v>47744</v>
      </c>
    </row>
    <row r="6" spans="1:4">
      <c r="A6" s="4" t="s">
        <v>40</v>
      </c>
      <c r="B6" s="5" t="n">
        <v>2646</v>
      </c>
      <c r="C6" s="5" t="n">
        <v>3151</v>
      </c>
      <c r="D6" s="5" t="n">
        <v>2986</v>
      </c>
    </row>
    <row r="7" spans="1:4">
      <c r="A7" s="4" t="s">
        <v>41</v>
      </c>
      <c r="B7" s="5" t="n">
        <v>0</v>
      </c>
      <c r="C7" s="5" t="n">
        <v>163</v>
      </c>
      <c r="D7" s="5" t="n">
        <v>1033</v>
      </c>
    </row>
    <row r="8" spans="1:4">
      <c r="A8" s="4" t="s">
        <v>42</v>
      </c>
      <c r="B8" s="5" t="n">
        <v>83642</v>
      </c>
      <c r="C8" s="5" t="n">
        <v>86915</v>
      </c>
      <c r="D8" s="5" t="n">
        <v>88013</v>
      </c>
    </row>
    <row r="9" spans="1:4">
      <c r="A9" s="4" t="s">
        <v>43</v>
      </c>
      <c r="B9" s="5" t="n">
        <v>14867</v>
      </c>
      <c r="C9" s="5" t="n">
        <v>15111</v>
      </c>
      <c r="D9" s="5" t="n">
        <v>15523</v>
      </c>
    </row>
    <row r="10" spans="1:4">
      <c r="A10" s="4" t="s">
        <v>44</v>
      </c>
      <c r="B10" s="5" t="n">
        <v>1581</v>
      </c>
      <c r="C10" s="5" t="n">
        <v>1080</v>
      </c>
      <c r="D10" s="5" t="n">
        <v>878</v>
      </c>
    </row>
    <row r="11" spans="1:4">
      <c r="A11" s="4" t="s">
        <v>45</v>
      </c>
      <c r="B11" s="5" t="n">
        <v>18513</v>
      </c>
      <c r="C11" s="5" t="n">
        <v>18847</v>
      </c>
      <c r="D11" s="5" t="n">
        <v>19447</v>
      </c>
    </row>
    <row r="12" spans="1:4">
      <c r="A12" s="4" t="s">
        <v>46</v>
      </c>
      <c r="B12" s="5" t="n">
        <v>26749</v>
      </c>
      <c r="C12" s="5" t="n">
        <v>26749</v>
      </c>
      <c r="D12" s="5" t="n">
        <v>26381</v>
      </c>
    </row>
    <row r="13" spans="1:4">
      <c r="A13" s="4" t="s">
        <v>47</v>
      </c>
      <c r="B13" s="5" t="n">
        <v>69</v>
      </c>
      <c r="C13" s="5" t="n">
        <v>77</v>
      </c>
      <c r="D13" s="5" t="n">
        <v>90</v>
      </c>
    </row>
    <row r="14" spans="1:4">
      <c r="A14" s="4" t="s">
        <v>48</v>
      </c>
      <c r="B14" s="5" t="n">
        <v>145421</v>
      </c>
      <c r="C14" s="5" t="n">
        <v>148779</v>
      </c>
      <c r="D14" s="5" t="n">
        <v>150332</v>
      </c>
    </row>
    <row r="15" spans="1:4">
      <c r="A15" s="3" t="s">
        <v>49</v>
      </c>
    </row>
    <row r="16" spans="1:4">
      <c r="A16" s="4" t="s">
        <v>50</v>
      </c>
      <c r="B16" s="5" t="n">
        <v>0</v>
      </c>
      <c r="C16" s="5" t="n">
        <v>135</v>
      </c>
      <c r="D16" s="5" t="n">
        <v>0</v>
      </c>
    </row>
    <row r="17" spans="1:4">
      <c r="A17" s="4" t="s">
        <v>51</v>
      </c>
      <c r="B17" s="5" t="n">
        <v>6387</v>
      </c>
      <c r="C17" s="5" t="n">
        <v>7765</v>
      </c>
      <c r="D17" s="5" t="n">
        <v>7756</v>
      </c>
    </row>
    <row r="18" spans="1:4">
      <c r="A18" s="4" t="s">
        <v>52</v>
      </c>
      <c r="B18" s="5" t="n">
        <v>8029</v>
      </c>
      <c r="C18" s="5" t="n">
        <v>9689</v>
      </c>
      <c r="D18" s="5" t="n">
        <v>6512</v>
      </c>
    </row>
    <row r="19" spans="1:4">
      <c r="A19" s="4" t="s">
        <v>53</v>
      </c>
      <c r="B19" s="5" t="n">
        <v>315</v>
      </c>
      <c r="C19" s="5" t="n">
        <v>0</v>
      </c>
      <c r="D19" s="5" t="n">
        <v>0</v>
      </c>
    </row>
    <row r="20" spans="1:4">
      <c r="A20" s="4" t="s">
        <v>54</v>
      </c>
      <c r="B20" s="5" t="n">
        <v>730</v>
      </c>
      <c r="C20" s="5" t="n">
        <v>621</v>
      </c>
      <c r="D20" s="5" t="n">
        <v>595</v>
      </c>
    </row>
    <row r="21" spans="1:4">
      <c r="A21" s="4" t="s">
        <v>55</v>
      </c>
      <c r="B21" s="5" t="n">
        <v>15461</v>
      </c>
      <c r="C21" s="5" t="n">
        <v>18210</v>
      </c>
      <c r="D21" s="5" t="n">
        <v>14863</v>
      </c>
    </row>
    <row r="22" spans="1:4">
      <c r="A22" s="3" t="s">
        <v>56</v>
      </c>
    </row>
    <row r="23" spans="1:4">
      <c r="A23" s="4" t="s">
        <v>57</v>
      </c>
      <c r="B23" s="5" t="n">
        <v>0</v>
      </c>
      <c r="C23" s="5" t="n">
        <v>0</v>
      </c>
      <c r="D23" s="5" t="n">
        <v>3662</v>
      </c>
    </row>
    <row r="24" spans="1:4">
      <c r="A24" s="4" t="s">
        <v>58</v>
      </c>
      <c r="B24" s="5" t="n">
        <v>3537</v>
      </c>
      <c r="C24" s="5" t="n">
        <v>3537</v>
      </c>
      <c r="D24" s="5" t="n">
        <v>3409</v>
      </c>
    </row>
    <row r="25" spans="1:4">
      <c r="A25" s="4" t="s">
        <v>59</v>
      </c>
      <c r="B25" s="5" t="n">
        <v>867</v>
      </c>
      <c r="C25" s="5" t="n">
        <v>475</v>
      </c>
      <c r="D25" s="5" t="n">
        <v>288</v>
      </c>
    </row>
    <row r="26" spans="1:4">
      <c r="A26" s="4" t="s">
        <v>60</v>
      </c>
      <c r="B26" s="5" t="n">
        <v>387</v>
      </c>
      <c r="C26" s="5" t="n">
        <v>387</v>
      </c>
      <c r="D26" s="5" t="n">
        <v>1094</v>
      </c>
    </row>
    <row r="27" spans="1:4">
      <c r="A27" s="4" t="s">
        <v>61</v>
      </c>
      <c r="B27" s="5" t="n">
        <v>20252</v>
      </c>
      <c r="C27" s="5" t="n">
        <v>22609</v>
      </c>
      <c r="D27" s="5" t="n">
        <v>23316</v>
      </c>
    </row>
    <row r="28" spans="1:4">
      <c r="A28" s="3" t="s">
        <v>62</v>
      </c>
    </row>
    <row r="29" spans="1:4">
      <c r="A29" s="4" t="s">
        <v>63</v>
      </c>
      <c r="B29" s="4" t="s">
        <v>64</v>
      </c>
      <c r="C29" s="4" t="s">
        <v>64</v>
      </c>
      <c r="D29" s="4" t="s">
        <v>64</v>
      </c>
    </row>
    <row r="30" spans="1:4">
      <c r="A30" s="4" t="s">
        <v>65</v>
      </c>
      <c r="B30" s="5" t="n">
        <v>14097</v>
      </c>
      <c r="C30" s="5" t="n">
        <v>14215</v>
      </c>
      <c r="D30" s="5" t="n">
        <v>14471</v>
      </c>
    </row>
    <row r="31" spans="1:4">
      <c r="A31" s="4" t="s">
        <v>66</v>
      </c>
      <c r="B31" s="5" t="n">
        <v>111072</v>
      </c>
      <c r="C31" s="5" t="n">
        <v>111955</v>
      </c>
      <c r="D31" s="5" t="n">
        <v>112545</v>
      </c>
    </row>
    <row r="32" spans="1:4">
      <c r="A32" s="4" t="s">
        <v>67</v>
      </c>
      <c r="B32" s="5" t="n">
        <v>125169</v>
      </c>
      <c r="C32" s="5" t="n">
        <v>126170</v>
      </c>
      <c r="D32" s="5" t="n">
        <v>127016</v>
      </c>
    </row>
    <row r="33" spans="1:4">
      <c r="A33" s="4" t="s">
        <v>68</v>
      </c>
      <c r="B33" s="6" t="n">
        <v>145421</v>
      </c>
      <c r="C33" s="6" t="n">
        <v>148779</v>
      </c>
      <c r="D33" s="6" t="n">
        <v>150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40</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39</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47</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9</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6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92</v>
      </c>
      <c r="B1" s="2" t="s">
        <v>2</v>
      </c>
      <c r="C1" s="2" t="s">
        <v>34</v>
      </c>
      <c r="D1" s="2" t="s">
        <v>35</v>
      </c>
    </row>
    <row r="2" spans="1:4">
      <c r="A2" s="3" t="s">
        <v>39</v>
      </c>
    </row>
    <row r="3" spans="1:4">
      <c r="A3" s="4" t="s">
        <v>193</v>
      </c>
      <c r="B3" s="6" t="n">
        <v>4452</v>
      </c>
      <c r="C3" s="6" t="n">
        <v>3186</v>
      </c>
      <c r="D3" s="6" t="n">
        <v>4052</v>
      </c>
    </row>
    <row r="4" spans="1:4">
      <c r="A4" s="4" t="s">
        <v>194</v>
      </c>
      <c r="B4" s="5" t="n">
        <v>2329</v>
      </c>
      <c r="C4" s="5" t="n">
        <v>2177</v>
      </c>
      <c r="D4" s="5" t="n">
        <v>2891</v>
      </c>
    </row>
    <row r="5" spans="1:4">
      <c r="A5" s="4" t="s">
        <v>195</v>
      </c>
      <c r="B5" s="5" t="n">
        <v>35454</v>
      </c>
      <c r="C5" s="5" t="n">
        <v>36906</v>
      </c>
      <c r="D5" s="5" t="n">
        <v>40801</v>
      </c>
    </row>
    <row r="6" spans="1:4">
      <c r="A6" s="4" t="s">
        <v>39</v>
      </c>
      <c r="B6" s="6" t="n">
        <v>42235</v>
      </c>
      <c r="C6" s="6" t="n">
        <v>42269</v>
      </c>
      <c r="D6" s="6" t="n">
        <v>477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96</v>
      </c>
      <c r="B1" s="2" t="s">
        <v>2</v>
      </c>
      <c r="C1" s="2" t="s">
        <v>34</v>
      </c>
      <c r="D1" s="2" t="s">
        <v>35</v>
      </c>
    </row>
    <row r="2" spans="1:4">
      <c r="A2" s="3" t="s">
        <v>197</v>
      </c>
    </row>
    <row r="3" spans="1:4">
      <c r="A3" s="4" t="s">
        <v>37</v>
      </c>
      <c r="B3" s="6" t="n">
        <v>6167</v>
      </c>
      <c r="C3" s="6" t="n">
        <v>5882</v>
      </c>
      <c r="D3" s="6" t="n">
        <v>4299</v>
      </c>
    </row>
    <row r="4" spans="1:4">
      <c r="A4" s="3" t="s">
        <v>198</v>
      </c>
    </row>
    <row r="5" spans="1:4">
      <c r="A5" s="4" t="s">
        <v>199</v>
      </c>
      <c r="D5" s="5" t="n">
        <v>3662</v>
      </c>
    </row>
    <row r="6" spans="1:4">
      <c r="A6" s="4" t="s">
        <v>200</v>
      </c>
    </row>
    <row r="7" spans="1:4">
      <c r="A7" s="3" t="s">
        <v>197</v>
      </c>
    </row>
    <row r="8" spans="1:4">
      <c r="A8" s="4" t="s">
        <v>37</v>
      </c>
      <c r="B8" s="5" t="n">
        <v>6167</v>
      </c>
      <c r="C8" s="5" t="n">
        <v>5882</v>
      </c>
      <c r="D8" s="5" t="n">
        <v>4299</v>
      </c>
    </row>
    <row r="9" spans="1:4">
      <c r="A9" s="4" t="s">
        <v>201</v>
      </c>
    </row>
    <row r="10" spans="1:4">
      <c r="A10" s="3" t="s">
        <v>197</v>
      </c>
    </row>
    <row r="11" spans="1:4">
      <c r="A11" s="4" t="s">
        <v>37</v>
      </c>
      <c r="B11" s="5" t="n">
        <v>0</v>
      </c>
      <c r="C11" s="5" t="n">
        <v>0</v>
      </c>
      <c r="D11" s="5" t="n">
        <v>0</v>
      </c>
    </row>
    <row r="12" spans="1:4">
      <c r="A12" s="3" t="s">
        <v>198</v>
      </c>
    </row>
    <row r="13" spans="1:4">
      <c r="A13" s="4" t="s">
        <v>199</v>
      </c>
      <c r="D13" s="5" t="n">
        <v>3662</v>
      </c>
    </row>
    <row r="14" spans="1:4">
      <c r="A14" s="4" t="s">
        <v>202</v>
      </c>
    </row>
    <row r="15" spans="1:4">
      <c r="A15" s="3" t="s">
        <v>197</v>
      </c>
    </row>
    <row r="16" spans="1:4">
      <c r="A16" s="4" t="s">
        <v>37</v>
      </c>
      <c r="B16" s="6" t="n">
        <v>0</v>
      </c>
      <c r="C16" s="6" t="n">
        <v>0</v>
      </c>
      <c r="D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9</v>
      </c>
      <c r="B1" s="2" t="s">
        <v>2</v>
      </c>
      <c r="C1" s="2" t="s">
        <v>34</v>
      </c>
      <c r="D1" s="2" t="s">
        <v>35</v>
      </c>
    </row>
    <row r="2" spans="1:4">
      <c r="A2" s="3" t="s">
        <v>70</v>
      </c>
    </row>
    <row r="3" spans="1:4">
      <c r="A3" s="4" t="s">
        <v>71</v>
      </c>
      <c r="B3" s="6" t="n">
        <v>565</v>
      </c>
      <c r="C3" s="6" t="n">
        <v>483</v>
      </c>
      <c r="D3" s="6" t="n">
        <v>548</v>
      </c>
    </row>
    <row r="4" spans="1:4">
      <c r="A4" s="4" t="s">
        <v>72</v>
      </c>
      <c r="B4" s="5" t="n">
        <v>1000000</v>
      </c>
      <c r="C4" s="5" t="n">
        <v>1000000</v>
      </c>
      <c r="D4" s="5" t="n">
        <v>1000000</v>
      </c>
    </row>
    <row r="5" spans="1:4">
      <c r="A5" s="4" t="s">
        <v>73</v>
      </c>
      <c r="B5" s="5" t="n">
        <v>0</v>
      </c>
      <c r="C5" s="5" t="n">
        <v>0</v>
      </c>
      <c r="D5" s="5" t="n">
        <v>0</v>
      </c>
    </row>
    <row r="6" spans="1:4">
      <c r="A6" s="4" t="s">
        <v>74</v>
      </c>
      <c r="B6" s="6" t="n">
        <v>0</v>
      </c>
      <c r="C6" s="6" t="n">
        <v>0</v>
      </c>
      <c r="D6" s="6" t="n">
        <v>0</v>
      </c>
    </row>
    <row r="7" spans="1:4">
      <c r="A7" s="4" t="s">
        <v>75</v>
      </c>
      <c r="B7" s="6" t="n">
        <v>0</v>
      </c>
      <c r="C7" s="6" t="n">
        <v>0</v>
      </c>
      <c r="D7" s="6" t="n">
        <v>0</v>
      </c>
    </row>
    <row r="8" spans="1:4">
      <c r="A8" s="4" t="s">
        <v>76</v>
      </c>
      <c r="B8" s="5" t="n">
        <v>30000000</v>
      </c>
      <c r="C8" s="5" t="n">
        <v>30000000</v>
      </c>
      <c r="D8" s="5" t="n">
        <v>30000000</v>
      </c>
    </row>
    <row r="9" spans="1:4">
      <c r="A9" s="4" t="s">
        <v>77</v>
      </c>
      <c r="B9" s="5" t="n">
        <v>14096874</v>
      </c>
      <c r="C9" s="5" t="n">
        <v>14214777</v>
      </c>
      <c r="D9" s="5" t="n">
        <v>14471496</v>
      </c>
    </row>
    <row r="10" spans="1:4">
      <c r="A10" s="4" t="s">
        <v>78</v>
      </c>
      <c r="B10" s="5" t="n">
        <v>14096874</v>
      </c>
      <c r="C10" s="5" t="n">
        <v>14214777</v>
      </c>
      <c r="D10" s="5" t="n">
        <v>14471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35</v>
      </c>
    </row>
    <row r="3" spans="1:3">
      <c r="A3" s="4" t="s">
        <v>204</v>
      </c>
    </row>
    <row r="4" spans="1:3">
      <c r="A4" s="3" t="s">
        <v>205</v>
      </c>
    </row>
    <row r="5" spans="1:3">
      <c r="A5" s="4" t="s">
        <v>206</v>
      </c>
      <c r="B5" s="5" t="n">
        <v>20000</v>
      </c>
    </row>
    <row r="6" spans="1:3">
      <c r="A6" s="4" t="s">
        <v>207</v>
      </c>
      <c r="B6" s="4" t="s">
        <v>208</v>
      </c>
    </row>
    <row r="7" spans="1:3">
      <c r="A7" s="4" t="s">
        <v>209</v>
      </c>
    </row>
    <row r="8" spans="1:3">
      <c r="A8" s="3" t="s">
        <v>205</v>
      </c>
    </row>
    <row r="9" spans="1:3">
      <c r="A9" s="4" t="s">
        <v>206</v>
      </c>
      <c r="B9" s="5" t="n">
        <v>68000</v>
      </c>
    </row>
    <row r="10" spans="1:3">
      <c r="A10" s="4" t="s">
        <v>207</v>
      </c>
      <c r="B10" s="4" t="s">
        <v>210</v>
      </c>
    </row>
    <row r="11" spans="1:3">
      <c r="A11" s="4" t="s">
        <v>211</v>
      </c>
    </row>
    <row r="12" spans="1:3">
      <c r="A12" s="3" t="s">
        <v>205</v>
      </c>
    </row>
    <row r="13" spans="1:3">
      <c r="A13" s="4" t="s">
        <v>212</v>
      </c>
      <c r="B13" s="6" t="n">
        <v>136</v>
      </c>
      <c r="C13" s="6" t="n">
        <v>144</v>
      </c>
    </row>
    <row r="14" spans="1:3">
      <c r="A14" s="4" t="s">
        <v>213</v>
      </c>
      <c r="B14" s="6" t="n">
        <v>1200</v>
      </c>
      <c r="C14" s="6" t="n">
        <v>12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14</v>
      </c>
      <c r="B1" s="2" t="s">
        <v>1</v>
      </c>
    </row>
    <row r="2" spans="1:4">
      <c r="B2" s="2" t="s">
        <v>2</v>
      </c>
      <c r="C2" s="2" t="s">
        <v>35</v>
      </c>
      <c r="D2" s="2" t="s">
        <v>34</v>
      </c>
    </row>
    <row r="3" spans="1:4">
      <c r="A3" s="3" t="s">
        <v>215</v>
      </c>
    </row>
    <row r="4" spans="1:4">
      <c r="A4" s="4" t="s">
        <v>216</v>
      </c>
      <c r="B4" s="6" t="n">
        <v>37289</v>
      </c>
      <c r="C4" s="6" t="n">
        <v>32102</v>
      </c>
    </row>
    <row r="5" spans="1:4">
      <c r="A5" s="4" t="s">
        <v>217</v>
      </c>
      <c r="B5" s="5" t="n">
        <v>2424</v>
      </c>
      <c r="C5" s="5" t="n">
        <v>394</v>
      </c>
    </row>
    <row r="6" spans="1:4">
      <c r="A6" s="4" t="s">
        <v>103</v>
      </c>
      <c r="B6" s="5" t="n">
        <v>1951</v>
      </c>
      <c r="C6" s="5" t="n">
        <v>267</v>
      </c>
    </row>
    <row r="7" spans="1:4">
      <c r="A7" s="4" t="s">
        <v>218</v>
      </c>
      <c r="B7" s="5" t="n">
        <v>145421</v>
      </c>
      <c r="C7" s="5" t="n">
        <v>150332</v>
      </c>
      <c r="D7" s="6" t="n">
        <v>148779</v>
      </c>
    </row>
    <row r="8" spans="1:4">
      <c r="A8" s="4" t="s">
        <v>219</v>
      </c>
    </row>
    <row r="9" spans="1:4">
      <c r="A9" s="3" t="s">
        <v>215</v>
      </c>
    </row>
    <row r="10" spans="1:4">
      <c r="A10" s="4" t="s">
        <v>216</v>
      </c>
      <c r="B10" s="5" t="n">
        <v>37289</v>
      </c>
      <c r="C10" s="5" t="n">
        <v>32102</v>
      </c>
    </row>
    <row r="11" spans="1:4">
      <c r="A11" s="4" t="s">
        <v>217</v>
      </c>
      <c r="B11" s="5" t="n">
        <v>2823</v>
      </c>
      <c r="C11" s="5" t="n">
        <v>761</v>
      </c>
    </row>
    <row r="12" spans="1:4">
      <c r="A12" s="4" t="s">
        <v>103</v>
      </c>
      <c r="B12" s="5" t="n">
        <v>2049</v>
      </c>
      <c r="C12" s="5" t="n">
        <v>507</v>
      </c>
    </row>
    <row r="13" spans="1:4">
      <c r="A13" s="4" t="s">
        <v>218</v>
      </c>
      <c r="B13" s="5" t="n">
        <v>137010</v>
      </c>
      <c r="C13" s="5" t="n">
        <v>144006</v>
      </c>
    </row>
    <row r="14" spans="1:4">
      <c r="A14" s="4" t="s">
        <v>220</v>
      </c>
    </row>
    <row r="15" spans="1:4">
      <c r="A15" s="3" t="s">
        <v>215</v>
      </c>
    </row>
    <row r="16" spans="1:4">
      <c r="A16" s="4" t="s">
        <v>216</v>
      </c>
      <c r="B16" s="5" t="n">
        <v>0</v>
      </c>
      <c r="C16" s="5" t="n">
        <v>0</v>
      </c>
    </row>
    <row r="17" spans="1:4">
      <c r="A17" s="4" t="s">
        <v>217</v>
      </c>
      <c r="B17" s="5" t="n">
        <v>-399</v>
      </c>
      <c r="C17" s="5" t="n">
        <v>-367</v>
      </c>
    </row>
    <row r="18" spans="1:4">
      <c r="A18" s="4" t="s">
        <v>103</v>
      </c>
      <c r="B18" s="5" t="n">
        <v>-98</v>
      </c>
      <c r="C18" s="5" t="n">
        <v>-240</v>
      </c>
    </row>
    <row r="19" spans="1:4">
      <c r="A19" s="4" t="s">
        <v>218</v>
      </c>
      <c r="B19" s="6" t="n">
        <v>8411</v>
      </c>
      <c r="C19" s="6" t="n">
        <v>63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21</v>
      </c>
      <c r="B1" s="2" t="s">
        <v>222</v>
      </c>
      <c r="C1" s="2" t="s">
        <v>223</v>
      </c>
      <c r="D1" s="2" t="s">
        <v>2</v>
      </c>
      <c r="E1" s="2" t="s">
        <v>35</v>
      </c>
    </row>
    <row r="2" spans="1:5">
      <c r="A2" s="3" t="s">
        <v>153</v>
      </c>
    </row>
    <row r="3" spans="1:5">
      <c r="A3" s="4" t="s">
        <v>224</v>
      </c>
      <c r="B3" s="9" t="n">
        <v>0.125</v>
      </c>
    </row>
    <row r="4" spans="1:5">
      <c r="A4" s="4" t="s">
        <v>225</v>
      </c>
      <c r="C4" s="6" t="n">
        <v>1800</v>
      </c>
      <c r="D4" s="6" t="n">
        <v>1762</v>
      </c>
      <c r="E4" s="6" t="n">
        <v>18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6</v>
      </c>
      <c r="B1" s="2" t="s">
        <v>1</v>
      </c>
    </row>
    <row r="2" spans="1:3">
      <c r="B2" s="2" t="s">
        <v>2</v>
      </c>
      <c r="C2" s="2" t="s">
        <v>35</v>
      </c>
    </row>
    <row r="3" spans="1:3">
      <c r="A3" s="3" t="s">
        <v>155</v>
      </c>
    </row>
    <row r="4" spans="1:3">
      <c r="A4" s="4" t="s">
        <v>227</v>
      </c>
      <c r="B4" s="5" t="n">
        <v>14118</v>
      </c>
      <c r="C4" s="5" t="n">
        <v>14447</v>
      </c>
    </row>
    <row r="5" spans="1:3">
      <c r="A5" s="4" t="s">
        <v>228</v>
      </c>
      <c r="B5" s="5" t="n">
        <v>56</v>
      </c>
      <c r="C5" s="5" t="n">
        <v>28</v>
      </c>
    </row>
    <row r="6" spans="1:3">
      <c r="A6" s="4" t="s">
        <v>229</v>
      </c>
      <c r="B6" s="5" t="n">
        <v>14174</v>
      </c>
      <c r="C6" s="5" t="n">
        <v>144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30</v>
      </c>
      <c r="B1" s="2" t="s">
        <v>1</v>
      </c>
    </row>
    <row r="2" spans="1:3">
      <c r="B2" s="2" t="s">
        <v>2</v>
      </c>
      <c r="C2" s="2" t="s">
        <v>35</v>
      </c>
    </row>
    <row r="3" spans="1:3">
      <c r="A3" s="3" t="s">
        <v>155</v>
      </c>
    </row>
    <row r="4" spans="1:3">
      <c r="A4" s="4" t="s">
        <v>231</v>
      </c>
      <c r="B4" s="5" t="n">
        <v>79700</v>
      </c>
      <c r="C4" s="5" t="n">
        <v>894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2</v>
      </c>
      <c r="B1" s="2" t="s">
        <v>1</v>
      </c>
    </row>
    <row r="2" spans="1:3">
      <c r="B2" s="2" t="s">
        <v>2</v>
      </c>
      <c r="C2" s="2" t="s">
        <v>35</v>
      </c>
    </row>
    <row r="3" spans="1:3">
      <c r="A3" s="3" t="s">
        <v>233</v>
      </c>
    </row>
    <row r="4" spans="1:3">
      <c r="A4" s="4" t="s">
        <v>234</v>
      </c>
      <c r="B4" s="6" t="n">
        <v>42148</v>
      </c>
      <c r="C4" s="6" t="n">
        <v>36841</v>
      </c>
    </row>
    <row r="5" spans="1:3">
      <c r="A5" s="3" t="s">
        <v>235</v>
      </c>
    </row>
    <row r="6" spans="1:3">
      <c r="A6" s="4" t="s">
        <v>236</v>
      </c>
      <c r="B6" s="5" t="n">
        <v>1079</v>
      </c>
      <c r="C6" s="5" t="n">
        <v>1175</v>
      </c>
    </row>
    <row r="7" spans="1:3">
      <c r="A7" s="4" t="s">
        <v>237</v>
      </c>
      <c r="B7" s="5" t="n">
        <v>405</v>
      </c>
      <c r="C7" s="5" t="n">
        <v>373</v>
      </c>
    </row>
    <row r="8" spans="1:3">
      <c r="A8" s="4" t="s">
        <v>238</v>
      </c>
      <c r="B8" s="5" t="n">
        <v>3375</v>
      </c>
      <c r="C8" s="5" t="n">
        <v>3191</v>
      </c>
    </row>
    <row r="9" spans="1:3">
      <c r="A9" s="4" t="s">
        <v>239</v>
      </c>
      <c r="B9" s="5" t="n">
        <v>4859</v>
      </c>
      <c r="C9" s="5" t="n">
        <v>4739</v>
      </c>
    </row>
    <row r="10" spans="1:3">
      <c r="A10" s="4" t="s">
        <v>240</v>
      </c>
      <c r="B10" s="5" t="n">
        <v>37289</v>
      </c>
      <c r="C10" s="5" t="n">
        <v>32102</v>
      </c>
    </row>
    <row r="11" spans="1:3">
      <c r="A11" s="4" t="s">
        <v>241</v>
      </c>
    </row>
    <row r="12" spans="1:3">
      <c r="A12" s="3" t="s">
        <v>233</v>
      </c>
    </row>
    <row r="13" spans="1:3">
      <c r="A13" s="4" t="s">
        <v>234</v>
      </c>
      <c r="B13" s="5" t="n">
        <v>13468</v>
      </c>
      <c r="C13" s="5" t="n">
        <v>11430</v>
      </c>
    </row>
    <row r="14" spans="1:3">
      <c r="A14" s="4" t="s">
        <v>242</v>
      </c>
    </row>
    <row r="15" spans="1:3">
      <c r="A15" s="3" t="s">
        <v>233</v>
      </c>
    </row>
    <row r="16" spans="1:3">
      <c r="A16" s="4" t="s">
        <v>234</v>
      </c>
      <c r="B16" s="5" t="n">
        <v>13067</v>
      </c>
      <c r="C16" s="5" t="n">
        <v>13601</v>
      </c>
    </row>
    <row r="17" spans="1:3">
      <c r="A17" s="4" t="s">
        <v>243</v>
      </c>
    </row>
    <row r="18" spans="1:3">
      <c r="A18" s="3" t="s">
        <v>233</v>
      </c>
    </row>
    <row r="19" spans="1:3">
      <c r="A19" s="4" t="s">
        <v>234</v>
      </c>
      <c r="B19" s="5" t="n">
        <v>13581</v>
      </c>
      <c r="C19" s="5" t="n">
        <v>9934</v>
      </c>
    </row>
    <row r="20" spans="1:3">
      <c r="A20" s="4" t="s">
        <v>244</v>
      </c>
    </row>
    <row r="21" spans="1:3">
      <c r="A21" s="3" t="s">
        <v>233</v>
      </c>
    </row>
    <row r="22" spans="1:3">
      <c r="A22" s="4" t="s">
        <v>234</v>
      </c>
      <c r="B22" s="5" t="n">
        <v>1556</v>
      </c>
      <c r="C22" s="5" t="n">
        <v>1174</v>
      </c>
    </row>
    <row r="23" spans="1:3">
      <c r="A23" s="4" t="s">
        <v>245</v>
      </c>
    </row>
    <row r="24" spans="1:3">
      <c r="A24" s="3" t="s">
        <v>233</v>
      </c>
    </row>
    <row r="25" spans="1:3">
      <c r="A25" s="4" t="s">
        <v>234</v>
      </c>
      <c r="B25" s="6" t="n">
        <v>476</v>
      </c>
      <c r="C25" s="6" t="n">
        <v>7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5"/>
    <col customWidth="1" max="3" min="3" width="24"/>
  </cols>
  <sheetData>
    <row r="1" spans="1:3">
      <c r="A1" s="1" t="s">
        <v>246</v>
      </c>
      <c r="B1" s="2" t="s">
        <v>1</v>
      </c>
    </row>
    <row r="2" spans="1:3">
      <c r="B2" s="2" t="s">
        <v>2</v>
      </c>
      <c r="C2" s="2" t="s">
        <v>35</v>
      </c>
    </row>
    <row r="3" spans="1:3">
      <c r="A3" s="3" t="s">
        <v>247</v>
      </c>
    </row>
    <row r="4" spans="1:3">
      <c r="A4" s="4" t="s">
        <v>248</v>
      </c>
      <c r="B4" s="6" t="n">
        <v>207</v>
      </c>
      <c r="C4" s="6" t="n">
        <v>191</v>
      </c>
    </row>
    <row r="5" spans="1:3">
      <c r="A5" s="4" t="s">
        <v>249</v>
      </c>
      <c r="B5" s="5" t="n">
        <v>23</v>
      </c>
      <c r="C5" s="5" t="n">
        <v>90</v>
      </c>
    </row>
    <row r="6" spans="1:3">
      <c r="A6" s="4" t="s">
        <v>250</v>
      </c>
      <c r="B6" s="5" t="n">
        <v>36</v>
      </c>
      <c r="C6" s="5" t="n">
        <v>55</v>
      </c>
    </row>
    <row r="7" spans="1:3">
      <c r="A7" s="4" t="s">
        <v>251</v>
      </c>
      <c r="B7" s="5" t="n">
        <v>266</v>
      </c>
      <c r="C7" s="5" t="n">
        <v>336</v>
      </c>
    </row>
    <row r="8" spans="1:3">
      <c r="A8" s="4" t="s">
        <v>252</v>
      </c>
      <c r="B8" s="5" t="n">
        <v>187</v>
      </c>
      <c r="C8" s="5" t="n">
        <v>175</v>
      </c>
    </row>
    <row r="9" spans="1:3">
      <c r="A9" s="4" t="s">
        <v>253</v>
      </c>
      <c r="B9" s="6" t="n">
        <v>688</v>
      </c>
      <c r="C9" s="6" t="n">
        <v>73</v>
      </c>
    </row>
    <row r="10" spans="1:3">
      <c r="A10" s="4" t="s">
        <v>254</v>
      </c>
      <c r="B10" s="4" t="s">
        <v>255</v>
      </c>
      <c r="C10" s="4" t="s">
        <v>256</v>
      </c>
    </row>
    <row r="11" spans="1:3">
      <c r="A11" s="4" t="s">
        <v>257</v>
      </c>
      <c r="B11" s="4" t="s">
        <v>258</v>
      </c>
      <c r="C11" s="4" t="s">
        <v>2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59</v>
      </c>
      <c r="B1" s="2" t="s">
        <v>2</v>
      </c>
      <c r="C1" s="2" t="s">
        <v>34</v>
      </c>
      <c r="D1" s="2" t="s">
        <v>35</v>
      </c>
    </row>
    <row r="2" spans="1:4">
      <c r="A2" s="3" t="s">
        <v>161</v>
      </c>
    </row>
    <row r="3" spans="1:4">
      <c r="A3" s="4" t="s">
        <v>260</v>
      </c>
      <c r="B3" s="6" t="n">
        <v>790</v>
      </c>
    </row>
    <row r="4" spans="1:4">
      <c r="A4" s="4" t="s">
        <v>261</v>
      </c>
      <c r="B4" s="5" t="n">
        <v>502</v>
      </c>
    </row>
    <row r="5" spans="1:4">
      <c r="A5" s="4" t="s">
        <v>262</v>
      </c>
      <c r="B5" s="5" t="n">
        <v>291</v>
      </c>
    </row>
    <row r="6" spans="1:4">
      <c r="A6" s="4" t="s">
        <v>263</v>
      </c>
      <c r="B6" s="5" t="n">
        <v>86</v>
      </c>
    </row>
    <row r="7" spans="1:4">
      <c r="A7" s="4" t="s">
        <v>264</v>
      </c>
      <c r="B7" s="5" t="n">
        <v>30</v>
      </c>
    </row>
    <row r="8" spans="1:4">
      <c r="A8" s="4" t="s">
        <v>265</v>
      </c>
      <c r="B8" s="5" t="n">
        <v>2</v>
      </c>
    </row>
    <row r="9" spans="1:4">
      <c r="A9" s="4" t="s">
        <v>266</v>
      </c>
      <c r="B9" s="5" t="n">
        <v>1701</v>
      </c>
    </row>
    <row r="10" spans="1:4">
      <c r="A10" s="4" t="s">
        <v>267</v>
      </c>
      <c r="B10" s="5" t="n">
        <v>-104</v>
      </c>
    </row>
    <row r="11" spans="1:4">
      <c r="A11" s="4" t="s">
        <v>100</v>
      </c>
      <c r="B11" s="5" t="n">
        <v>1597</v>
      </c>
    </row>
    <row r="12" spans="1:4">
      <c r="A12" s="4" t="s">
        <v>54</v>
      </c>
      <c r="B12" s="5" t="n">
        <v>730</v>
      </c>
      <c r="C12" s="6" t="n">
        <v>621</v>
      </c>
      <c r="D12" s="6" t="n">
        <v>595</v>
      </c>
    </row>
    <row r="13" spans="1:4">
      <c r="A13" s="4" t="s">
        <v>268</v>
      </c>
      <c r="B13" s="5" t="n">
        <v>867</v>
      </c>
      <c r="C13" s="6" t="n">
        <v>475</v>
      </c>
      <c r="D13" s="6" t="n">
        <v>288</v>
      </c>
    </row>
    <row r="14" spans="1:4">
      <c r="A14" s="4" t="s">
        <v>100</v>
      </c>
      <c r="B14" s="6" t="n">
        <v>15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15"/>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275</v>
      </c>
      <c r="B1" s="2" t="s">
        <v>276</v>
      </c>
    </row>
    <row r="2" spans="1:2">
      <c r="A2" s="3" t="s">
        <v>277</v>
      </c>
    </row>
    <row r="3" spans="1:2">
      <c r="A3" s="4" t="s">
        <v>278</v>
      </c>
      <c r="B3" s="6" t="n">
        <v>5627500</v>
      </c>
    </row>
    <row r="4" spans="1:2">
      <c r="A4" s="4" t="s">
        <v>279</v>
      </c>
      <c r="B4" s="4" t="s">
        <v>2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9</v>
      </c>
      <c r="B1" s="2" t="s">
        <v>1</v>
      </c>
    </row>
    <row r="2" spans="1:3">
      <c r="B2" s="2" t="s">
        <v>2</v>
      </c>
      <c r="C2" s="2" t="s">
        <v>35</v>
      </c>
    </row>
    <row r="3" spans="1:3">
      <c r="A3" s="3" t="s">
        <v>80</v>
      </c>
    </row>
    <row r="4" spans="1:3">
      <c r="A4" s="4" t="s">
        <v>81</v>
      </c>
      <c r="B4" s="6" t="n">
        <v>37289</v>
      </c>
      <c r="C4" s="6" t="n">
        <v>32102</v>
      </c>
    </row>
    <row r="5" spans="1:3">
      <c r="A5" s="3" t="s">
        <v>82</v>
      </c>
    </row>
    <row r="6" spans="1:3">
      <c r="A6" s="4" t="s">
        <v>83</v>
      </c>
      <c r="B6" s="5" t="n">
        <v>27074</v>
      </c>
      <c r="C6" s="5" t="n">
        <v>23625</v>
      </c>
    </row>
    <row r="7" spans="1:3">
      <c r="A7" s="4" t="s">
        <v>84</v>
      </c>
      <c r="B7" s="5" t="n">
        <v>7457</v>
      </c>
      <c r="C7" s="5" t="n">
        <v>7745</v>
      </c>
    </row>
    <row r="8" spans="1:3">
      <c r="A8" s="4" t="s">
        <v>85</v>
      </c>
      <c r="B8" s="5" t="n">
        <v>334</v>
      </c>
      <c r="C8" s="5" t="n">
        <v>338</v>
      </c>
    </row>
    <row r="9" spans="1:3">
      <c r="A9" s="4" t="s">
        <v>86</v>
      </c>
      <c r="B9" s="5" t="n">
        <v>2424</v>
      </c>
      <c r="C9" s="5" t="n">
        <v>394</v>
      </c>
    </row>
    <row r="10" spans="1:3">
      <c r="A10" s="3" t="s">
        <v>87</v>
      </c>
    </row>
    <row r="11" spans="1:3">
      <c r="A11" s="4" t="s">
        <v>88</v>
      </c>
      <c r="B11" s="5" t="n">
        <v>-44</v>
      </c>
      <c r="C11" s="5" t="n">
        <v>-68</v>
      </c>
    </row>
    <row r="12" spans="1:3">
      <c r="A12" s="4" t="s">
        <v>89</v>
      </c>
      <c r="B12" s="5" t="n">
        <v>46</v>
      </c>
      <c r="C12" s="5" t="n">
        <v>6</v>
      </c>
    </row>
    <row r="13" spans="1:3">
      <c r="A13" s="4" t="s">
        <v>90</v>
      </c>
      <c r="B13" s="5" t="n">
        <v>2426</v>
      </c>
      <c r="C13" s="5" t="n">
        <v>332</v>
      </c>
    </row>
    <row r="14" spans="1:3">
      <c r="A14" s="4" t="s">
        <v>91</v>
      </c>
      <c r="B14" s="5" t="n">
        <v>475</v>
      </c>
      <c r="C14" s="5" t="n">
        <v>65</v>
      </c>
    </row>
    <row r="15" spans="1:3">
      <c r="A15" s="4" t="s">
        <v>92</v>
      </c>
      <c r="B15" s="6" t="n">
        <v>1951</v>
      </c>
      <c r="C15" s="6" t="n">
        <v>267</v>
      </c>
    </row>
    <row r="16" spans="1:3">
      <c r="A16" s="3" t="s">
        <v>93</v>
      </c>
    </row>
    <row r="17" spans="1:3">
      <c r="A17" s="4" t="s">
        <v>94</v>
      </c>
      <c r="B17" s="7" t="n">
        <v>0.14</v>
      </c>
      <c r="C17" s="7" t="n">
        <v>0.02</v>
      </c>
    </row>
    <row r="18" spans="1:3">
      <c r="A18" s="4" t="s">
        <v>95</v>
      </c>
      <c r="B18" s="8" t="n">
        <v>0.14</v>
      </c>
      <c r="C18" s="8" t="n">
        <v>0.02</v>
      </c>
    </row>
    <row r="19" spans="1:3">
      <c r="A19" s="4" t="s">
        <v>96</v>
      </c>
      <c r="B19" s="9" t="n">
        <v>0.125</v>
      </c>
      <c r="C19" s="9" t="n">
        <v>0.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3"/>
    <col customWidth="1" max="3" min="3" width="18"/>
    <col customWidth="1" max="4" min="4" width="11"/>
  </cols>
  <sheetData>
    <row r="1" spans="1:4">
      <c r="A1" s="1" t="s">
        <v>97</v>
      </c>
      <c r="B1" s="2" t="s">
        <v>98</v>
      </c>
      <c r="C1" s="2" t="s">
        <v>99</v>
      </c>
      <c r="D1" s="2" t="s">
        <v>100</v>
      </c>
    </row>
    <row r="2" spans="1:4">
      <c r="A2" s="4" t="s">
        <v>101</v>
      </c>
      <c r="B2" s="6" t="n">
        <v>14439</v>
      </c>
      <c r="C2" s="6" t="n">
        <v>113882</v>
      </c>
      <c r="D2" s="6" t="n">
        <v>128321</v>
      </c>
    </row>
    <row r="3" spans="1:4">
      <c r="A3" s="4" t="s">
        <v>102</v>
      </c>
      <c r="B3" s="5" t="n">
        <v>14439</v>
      </c>
    </row>
    <row r="4" spans="1:4">
      <c r="A4" s="4" t="s">
        <v>103</v>
      </c>
      <c r="C4" s="5" t="n">
        <v>267</v>
      </c>
      <c r="D4" s="5" t="n">
        <v>267</v>
      </c>
    </row>
    <row r="5" spans="1:4">
      <c r="A5" s="4" t="s">
        <v>104</v>
      </c>
      <c r="C5" s="5" t="n">
        <v>144</v>
      </c>
      <c r="D5" s="5" t="n">
        <v>144</v>
      </c>
    </row>
    <row r="6" spans="1:4">
      <c r="A6" s="4" t="s">
        <v>105</v>
      </c>
      <c r="B6" s="6" t="n">
        <v>10</v>
      </c>
      <c r="C6" s="5" t="n">
        <v>108</v>
      </c>
      <c r="D6" s="5" t="n">
        <v>118</v>
      </c>
    </row>
    <row r="7" spans="1:4">
      <c r="A7" s="4" t="s">
        <v>106</v>
      </c>
      <c r="B7" s="5" t="n">
        <v>10</v>
      </c>
    </row>
    <row r="8" spans="1:4">
      <c r="A8" s="4" t="s">
        <v>107</v>
      </c>
      <c r="B8" s="6" t="n">
        <v>25</v>
      </c>
      <c r="C8" s="5" t="n">
        <v>-25</v>
      </c>
      <c r="D8" s="5" t="n">
        <v>0</v>
      </c>
    </row>
    <row r="9" spans="1:4">
      <c r="A9" s="4" t="s">
        <v>108</v>
      </c>
      <c r="B9" s="5" t="n">
        <v>25</v>
      </c>
    </row>
    <row r="10" spans="1:4">
      <c r="A10" s="4" t="s">
        <v>96</v>
      </c>
      <c r="C10" s="5" t="n">
        <v>-1809</v>
      </c>
      <c r="D10" s="5" t="n">
        <v>-1809</v>
      </c>
    </row>
    <row r="11" spans="1:4">
      <c r="A11" s="4" t="s">
        <v>109</v>
      </c>
      <c r="B11" s="6" t="n">
        <v>-3</v>
      </c>
      <c r="C11" s="5" t="n">
        <v>-22</v>
      </c>
      <c r="D11" s="5" t="n">
        <v>-25</v>
      </c>
    </row>
    <row r="12" spans="1:4">
      <c r="A12" s="4" t="s">
        <v>110</v>
      </c>
      <c r="B12" s="5" t="n">
        <v>-3</v>
      </c>
    </row>
    <row r="13" spans="1:4">
      <c r="A13" s="4" t="s">
        <v>111</v>
      </c>
      <c r="B13" s="6" t="n">
        <v>14471</v>
      </c>
      <c r="C13" s="5" t="n">
        <v>112545</v>
      </c>
      <c r="D13" s="5" t="n">
        <v>127016</v>
      </c>
    </row>
    <row r="14" spans="1:4">
      <c r="A14" s="4" t="s">
        <v>112</v>
      </c>
      <c r="B14" s="5" t="n">
        <v>14471</v>
      </c>
    </row>
    <row r="15" spans="1:4">
      <c r="A15" s="4" t="s">
        <v>113</v>
      </c>
      <c r="B15" s="6" t="n">
        <v>14215</v>
      </c>
      <c r="C15" s="5" t="n">
        <v>111955</v>
      </c>
      <c r="D15" s="5" t="n">
        <v>126170</v>
      </c>
    </row>
    <row r="16" spans="1:4">
      <c r="A16" s="4" t="s">
        <v>114</v>
      </c>
      <c r="B16" s="5" t="n">
        <v>14215</v>
      </c>
    </row>
    <row r="17" spans="1:4">
      <c r="A17" s="4" t="s">
        <v>103</v>
      </c>
      <c r="C17" s="5" t="n">
        <v>1951</v>
      </c>
      <c r="D17" s="5" t="n">
        <v>1951</v>
      </c>
    </row>
    <row r="18" spans="1:4">
      <c r="A18" s="4" t="s">
        <v>104</v>
      </c>
      <c r="C18" s="5" t="n">
        <v>136</v>
      </c>
      <c r="D18" s="5" t="n">
        <v>136</v>
      </c>
    </row>
    <row r="19" spans="1:4">
      <c r="A19" s="4" t="s">
        <v>107</v>
      </c>
      <c r="B19" s="6" t="n">
        <v>24</v>
      </c>
      <c r="C19" s="5" t="n">
        <v>-24</v>
      </c>
      <c r="D19" s="5" t="n">
        <v>0</v>
      </c>
    </row>
    <row r="20" spans="1:4">
      <c r="A20" s="4" t="s">
        <v>108</v>
      </c>
      <c r="B20" s="5" t="n">
        <v>24</v>
      </c>
    </row>
    <row r="21" spans="1:4">
      <c r="A21" s="4" t="s">
        <v>96</v>
      </c>
      <c r="C21" s="5" t="n">
        <v>-1762</v>
      </c>
      <c r="D21" s="5" t="n">
        <v>-1762</v>
      </c>
    </row>
    <row r="22" spans="1:4">
      <c r="A22" s="4" t="s">
        <v>109</v>
      </c>
      <c r="B22" s="6" t="n">
        <v>-142</v>
      </c>
      <c r="C22" s="5" t="n">
        <v>-1184</v>
      </c>
      <c r="D22" s="5" t="n">
        <v>-1326</v>
      </c>
    </row>
    <row r="23" spans="1:4">
      <c r="A23" s="4" t="s">
        <v>110</v>
      </c>
      <c r="B23" s="5" t="n">
        <v>-142</v>
      </c>
    </row>
    <row r="24" spans="1:4">
      <c r="A24" s="4" t="s">
        <v>115</v>
      </c>
      <c r="B24" s="6" t="n">
        <v>14097</v>
      </c>
      <c r="C24" s="6" t="n">
        <v>111072</v>
      </c>
      <c r="D24" s="6" t="n">
        <v>125169</v>
      </c>
    </row>
    <row r="25" spans="1:4">
      <c r="A25" s="4" t="s">
        <v>116</v>
      </c>
      <c r="B25" s="5" t="n">
        <v>140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35</v>
      </c>
    </row>
    <row r="3" spans="1:3">
      <c r="A3" s="3" t="s">
        <v>118</v>
      </c>
    </row>
    <row r="4" spans="1:3">
      <c r="A4" s="4" t="s">
        <v>103</v>
      </c>
      <c r="B4" s="6" t="n">
        <v>1951</v>
      </c>
      <c r="C4" s="6" t="n">
        <v>267</v>
      </c>
    </row>
    <row r="5" spans="1:3">
      <c r="A5" s="3" t="s">
        <v>119</v>
      </c>
    </row>
    <row r="6" spans="1:3">
      <c r="A6" s="4" t="s">
        <v>120</v>
      </c>
      <c r="B6" s="5" t="n">
        <v>928</v>
      </c>
      <c r="C6" s="5" t="n">
        <v>936</v>
      </c>
    </row>
    <row r="7" spans="1:3">
      <c r="A7" s="4" t="s">
        <v>121</v>
      </c>
      <c r="B7" s="5" t="n">
        <v>77</v>
      </c>
      <c r="C7" s="5" t="n">
        <v>212</v>
      </c>
    </row>
    <row r="8" spans="1:3">
      <c r="A8" s="4" t="s">
        <v>122</v>
      </c>
      <c r="B8" s="5" t="n">
        <v>136</v>
      </c>
      <c r="C8" s="5" t="n">
        <v>144</v>
      </c>
    </row>
    <row r="9" spans="1:3">
      <c r="A9" s="4" t="s">
        <v>123</v>
      </c>
      <c r="B9" s="5" t="n">
        <v>767</v>
      </c>
      <c r="C9" s="5" t="n">
        <v>-1311</v>
      </c>
    </row>
    <row r="10" spans="1:3">
      <c r="A10" s="3" t="s">
        <v>124</v>
      </c>
    </row>
    <row r="11" spans="1:3">
      <c r="A11" s="4" t="s">
        <v>125</v>
      </c>
      <c r="B11" s="5" t="n">
        <v>3859</v>
      </c>
      <c r="C11" s="5" t="n">
        <v>248</v>
      </c>
    </row>
    <row r="12" spans="1:3">
      <c r="A12" s="3" t="s">
        <v>126</v>
      </c>
    </row>
    <row r="13" spans="1:3">
      <c r="A13" s="4" t="s">
        <v>127</v>
      </c>
      <c r="B13" s="5" t="n">
        <v>-351</v>
      </c>
      <c r="C13" s="5" t="n">
        <v>-623</v>
      </c>
    </row>
    <row r="14" spans="1:3">
      <c r="A14" s="4" t="s">
        <v>128</v>
      </c>
      <c r="B14" s="5" t="n">
        <v>-135</v>
      </c>
      <c r="C14" s="5" t="n">
        <v>0</v>
      </c>
    </row>
    <row r="15" spans="1:3">
      <c r="A15" s="4" t="s">
        <v>129</v>
      </c>
      <c r="B15" s="5" t="n">
        <v>-486</v>
      </c>
      <c r="C15" s="5" t="n">
        <v>-623</v>
      </c>
    </row>
    <row r="16" spans="1:3">
      <c r="A16" s="3" t="s">
        <v>130</v>
      </c>
    </row>
    <row r="17" spans="1:3">
      <c r="A17" s="4" t="s">
        <v>131</v>
      </c>
      <c r="B17" s="5" t="n">
        <v>679</v>
      </c>
      <c r="C17" s="5" t="n">
        <v>14200</v>
      </c>
    </row>
    <row r="18" spans="1:3">
      <c r="A18" s="4" t="s">
        <v>132</v>
      </c>
      <c r="B18" s="5" t="n">
        <v>-679</v>
      </c>
      <c r="C18" s="5" t="n">
        <v>-10538</v>
      </c>
    </row>
    <row r="19" spans="1:3">
      <c r="A19" s="4" t="s">
        <v>133</v>
      </c>
      <c r="C19" s="5" t="n">
        <v>118</v>
      </c>
    </row>
    <row r="20" spans="1:3">
      <c r="A20" s="4" t="s">
        <v>134</v>
      </c>
      <c r="C20" s="5" t="n">
        <v>-96</v>
      </c>
    </row>
    <row r="21" spans="1:3">
      <c r="A21" s="4" t="s">
        <v>109</v>
      </c>
      <c r="B21" s="5" t="n">
        <v>-1326</v>
      </c>
      <c r="C21" s="5" t="n">
        <v>-25</v>
      </c>
    </row>
    <row r="22" spans="1:3">
      <c r="A22" s="4" t="s">
        <v>135</v>
      </c>
      <c r="B22" s="5" t="n">
        <v>-1762</v>
      </c>
      <c r="C22" s="5" t="n">
        <v>-1809</v>
      </c>
    </row>
    <row r="23" spans="1:3">
      <c r="A23" s="4" t="s">
        <v>136</v>
      </c>
      <c r="B23" s="5" t="n">
        <v>-3088</v>
      </c>
      <c r="C23" s="5" t="n">
        <v>1850</v>
      </c>
    </row>
    <row r="24" spans="1:3">
      <c r="A24" s="4" t="s">
        <v>137</v>
      </c>
      <c r="B24" s="5" t="n">
        <v>285</v>
      </c>
      <c r="C24" s="5" t="n">
        <v>1475</v>
      </c>
    </row>
    <row r="25" spans="1:3">
      <c r="A25" s="4" t="s">
        <v>138</v>
      </c>
      <c r="B25" s="5" t="n">
        <v>5882</v>
      </c>
      <c r="C25" s="5" t="n">
        <v>2824</v>
      </c>
    </row>
    <row r="26" spans="1:3">
      <c r="A26" s="4" t="s">
        <v>139</v>
      </c>
      <c r="B26" s="6" t="n">
        <v>6167</v>
      </c>
      <c r="C26" s="6" t="n">
        <v>4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07:02:14Z</dcterms:created>
  <dcterms:modified xmlns:dcterms="http://purl.org/dc/terms/" xmlns:xsi="http://www.w3.org/2001/XMLSchema-instance" xsi:type="dcterms:W3CDTF">2020-04-16T07:02:14Z</dcterms:modified>
</cp:coreProperties>
</file>